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3D SYSTEMS CORPORATION</t>
        </is>
      </c>
    </row>
    <row r="8">
      <c r="A8" s="4" t="inlineStr">
        <is>
          <t>Entity Central Index Key</t>
        </is>
      </c>
      <c r="B8" s="4" t="inlineStr">
        <is>
          <t>00009106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s Performance As required by Section 953(a) of the Dodd-Frank Wall Street Reform and Consumer Protection Act, and Item 402(v) of Regulation S-K, pay-for-performance with to and Pay Versus Performance Table
Summary (1) Compensation (3) Value of Initial Fixed $100
Year CEO (1) Former (2) CEO (1) Former (2 ) Average (2) Average (3) Total (4) Peer Group (4) Net Income (in millions) Adj. EBITDA (in millions)
(a) (b) (b) (c) (c) (d) (e) (f) (g) (h) (i)
2022 $ 5,687,163 $ (7,091,673 ) $ 1,636,419 $ (1,319,015 ) $ 86 $ 160 $ (121.7 ) $ (5.8 )
2021 $ 8,574,250 $ 15,609,540 $ 3,081,939 $ 5,899,487 $ 162 $ 227 $ 322.1 $ 56.1
2020 $ 5,917,360 $ 849,757 $ 8,175,388 $ (5,217,672 ) $ 1,248,601 $ 616,092 $ 121 $ 240 $ (149.6 ) $ 27.8
(1) Dr. Jeffrey Graves, who joined the Company in May 2020, is the Company’s principal executive officer (“CEO”) for 2020, 2021, and 2022. Mr. Vyomesh Joshi, who retired in May 2020, is the Company’s former principal executive officer (“Former CEO”) for 2020.
(2) The names of each of the NEOs included for purposes of calculating the average amounts in each applicable year are as follows: (i) for 2022, Michael Turner, Andrew Johnson, Menno Ellis, Reji Puthenveetil, Jagtar Narula, and Wayne Pensky; (ii) for 2021, Andrew Johnson, Menno Ellis, Reji Puthenveetil, and Jagtar Narula; and (iii) for 2020, Andrew Johnson, Menno Ellis, Reji Puthenveetil, Jagtar Narula, Wayne Pensky, Todd Booth, Philip Schultz , and
(3) SEC rules require certain adjustments be made to the Summary Compensation Table totals to determine CAP as reported herein. The dollar amounts do not reflect the actual amount of compensation earned by or paid to the applicable NEO without restriction during the applicable year but rather are a valuation calculated under applicable SEC rules.
For purposes of the CAP calculation, there was no actuarial change in pension value or pension related adjustments to report. In addition, for purposes of the equity award adjustments shown below, there are no dividends or interest accrued to report.
Add Equity Award Adjustments
Year Executives Summary Subtract Grant Date Fair Value Add Year-End Value of Year over Year Change in Fair Fair Value as of Vesting Date of Year over Year Awards Granted Value of Forfeited in
2022 CEO $ 5,687,163 $ (4,765,861 ) $ 1,882,109 $ (7,695,443 ) $ — $ (2,199,640 ) $ —
Other NEOs $ 1,636,419 $ (1,269,985 ) $ 456,106 $ (1,221,213 ) $ 14,940 $ (116,787) $ (818,495 )
2021 CEO $ 8,574,250 $ (6,378,719 ) $ 5,693,472 $ 5,445,859 $ — $ 2,274,678 $ —
Other NEOs $ 3,081,939 $ (2,302,472 ) $ 2,022,950 $ 1,973,281 $ — $ 1,224,538 $ (100,749 )
2020 CEO $ 5,917,360 $ (4,928,697 ) $ 6,616,383 $ — $ 570,343 $ — $ —
Former CEO $ 849,757 $ — $ — $ 94,849 $ — $ (6,858) $ (6,209,420 )
Other NEOs $ 1,248,601 $ (844,436 ) $ 772,676 $ 60,044 $ 28,603 $ (7,240) $ (642,155 )
(4) TSR is determined based on the value of an initial fixed investment of $100. The peer group TSR represents TSR of the S&amp;P SmallCap 600 Information Technology Index, which is the peer group used by the Company for purposes of Item 201(e) of Regulation S-K.
(5) Adjusted EBITDA is the financial measure from the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2) The names of each of the NEOs included for purposes of calculating the average amounts in each applicable year are as follows: (i) for 2022, Michael Turner, Andrew Johnson, Menno Ellis, Reji Puthenveetil, Jagtar Narula, and Wayne Pensky; (ii) for 2021, Andrew Johnson, Menno Ellis, Reji Puthenveetil, and Jagtar Narula; and (iii) for 2020, Andrew Johnson, Menno Ellis, Reji Puthenveetil, Jagtar Narula, Wayne Pensky, Todd Booth, Philip Schultz , and</t>
        </is>
      </c>
      <c r="C6" s="4" t="inlineStr">
        <is>
          <t xml:space="preserve"> </t>
        </is>
      </c>
      <c r="D6" s="4" t="inlineStr">
        <is>
          <t xml:space="preserve"> </t>
        </is>
      </c>
    </row>
    <row r="7">
      <c r="A7" s="4" t="inlineStr">
        <is>
          <t>Peer Group Issuers, Footnote [Text Block]</t>
        </is>
      </c>
      <c r="B7" s="4" t="inlineStr">
        <is>
          <t>(4) TSR is determined based on the value of an initial fixed investment of $100. The peer group TSR represents TSR of the S&amp;P SmallCap 600 Information Technology Index, which is the peer group used by the Company for purposes of Item 201(e) of Regulation S-K.</t>
        </is>
      </c>
      <c r="C7" s="4" t="inlineStr">
        <is>
          <t xml:space="preserve"> </t>
        </is>
      </c>
      <c r="D7" s="4" t="inlineStr">
        <is>
          <t xml:space="preserve"> </t>
        </is>
      </c>
    </row>
    <row r="8">
      <c r="A8" s="4" t="inlineStr">
        <is>
          <t>Adjustment To PEO Compensation, Footnote [Text Block]</t>
        </is>
      </c>
      <c r="B8" s="4" t="inlineStr">
        <is>
          <t xml:space="preserve">(3) SEC rules require certain adjustments be made to the Summary Compensation Table totals to determine CAP as reported herein. The dollar amounts do not reflect the actual amount of compensation earned by or paid to the applicable NEO without restriction during the applicable year but rather are a valuation calculated under applicable SEC rules.
For purposes of the CAP calculation, there was no actuarial change in pension value or pension related adjustments to report. In addition, for purposes of the equity award adjustments shown below, there are no dividends or interest accrued to report.
Add Equity Award Adjustments
Year Executives Summary Subtract Grant Date Fair Value Add Year-End Value of Year over Year Change in Fair Fair Value as of Vesting Date of Year over Year Awards Granted Value of Forfeited in
2022 CEO $ 5,687,163 $ (4,765,861 ) $ 1,882,109 $ (7,695,443 ) $ — $ (2,199,640 ) $ —
Other NEOs $ 1,636,419 $ (1,269,985 ) $ 456,106 $ (1,221,213 ) $ 14,940 $ (116,787) $ (818,495 )
2021 CEO $ 8,574,250 $ (6,378,719 ) $ 5,693,472 $ 5,445,859 $ — $ 2,274,678 $ —
Other NEOs $ 3,081,939 $ (2,302,472 ) $ 2,022,950 $ 1,973,281 $ — $ 1,224,538 $ (100,749 )
2020 CEO $ 5,917,360 $ (4,928,697 ) $ 6,616,383 $ — $ 570,343 $ — $ —
Former CEO $ 849,757 $ — $ — $ 94,849 $ — $ (6,858) $ (6,209,420 )
Other NEOs $ 1,248,601 $ (844,436 ) $ 772,676 $ 60,044 $ 28,603 $ (7,240) $ (642,155 ) </t>
        </is>
      </c>
      <c r="C8" s="4" t="inlineStr">
        <is>
          <t xml:space="preserve"> </t>
        </is>
      </c>
      <c r="D8" s="4" t="inlineStr">
        <is>
          <t xml:space="preserve"> </t>
        </is>
      </c>
    </row>
    <row r="9">
      <c r="A9" s="4" t="inlineStr">
        <is>
          <t>Non-PEO NEO Average Total Compensation Amount</t>
        </is>
      </c>
      <c r="B9" s="5" t="n">
        <v>1636419</v>
      </c>
      <c r="C9" s="5" t="n">
        <v>3081939</v>
      </c>
      <c r="D9" s="5" t="n">
        <v>1248601</v>
      </c>
    </row>
    <row r="10">
      <c r="A10" s="4" t="inlineStr">
        <is>
          <t>Non-PEO NEO Average Compensation Actually Paid Amount</t>
        </is>
      </c>
      <c r="B10" s="5" t="n">
        <v>-1319015</v>
      </c>
      <c r="C10" s="6" t="n">
        <v>5899487</v>
      </c>
      <c r="D10" s="6" t="n">
        <v>616092</v>
      </c>
    </row>
    <row r="11">
      <c r="A11" s="4" t="inlineStr">
        <is>
          <t>Adjustment to Non-PEO NEO Compensation Footnote [Text Block]</t>
        </is>
      </c>
      <c r="B11" s="4" t="inlineStr">
        <is>
          <t xml:space="preserve">(3) SEC rules require certain adjustments be made to the Summary Compensation Table totals to determine CAP as reported herein. The dollar amounts do not reflect the actual amount of compensation earned by or paid to the applicable NEO without restriction during the applicable year but rather are a valuation calculated under applicable SEC rules.
For purposes of the CAP calculation, there was no actuarial change in pension value or pension related adjustments to report. In addition, for purposes of the equity award adjustments shown below, there are no dividends or interest accrued to report.
Add Equity Award Adjustments
Year Executives Summary Subtract Grant Date Fair Value Add Year-End Value of Year over Year Change in Fair Fair Value as of Vesting Date of Year over Year Awards Granted Value of Forfeited in
2022 CEO $ 5,687,163 $ (4,765,861 ) $ 1,882,109 $ (7,695,443 ) $ — $ (2,199,640 ) $ —
Other NEOs $ 1,636,419 $ (1,269,985 ) $ 456,106 $ (1,221,213 ) $ 14,940 $ (116,787) $ (818,495 )
2021 CEO $ 8,574,250 $ (6,378,719 ) $ 5,693,472 $ 5,445,859 $ — $ 2,274,678 $ —
Other NEOs $ 3,081,939 $ (2,302,472 ) $ 2,022,950 $ 1,973,281 $ — $ 1,224,538 $ (100,749 )
2020 CEO $ 5,917,360 $ (4,928,697 ) $ 6,616,383 $ — $ 570,343 $ — $ —
Former CEO $ 849,757 $ — $ — $ 94,849 $ — $ (6,858) $ (6,209,420 )
Other NEOs $ 1,248,601 $ (844,436 ) $ 772,676 $ 60,044 $ 28,603 $ (7,240) $ (642,155 )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Financial Performance Measures As described in greater detail in “Executive Compensation Matters – Compensation Discussion and Analysis,” the Company’s executive compensation program reflects a variable pay-for-performance
• Revenue
• Adjusted EBITDA
• Relative TSR (the Company’s TSR as compared to the 3DPRNT Index) </t>
        </is>
      </c>
      <c r="C16" s="4" t="inlineStr">
        <is>
          <t xml:space="preserve"> </t>
        </is>
      </c>
      <c r="D16" s="4" t="inlineStr">
        <is>
          <t xml:space="preserve"> </t>
        </is>
      </c>
    </row>
    <row r="17">
      <c r="A17" s="4" t="inlineStr">
        <is>
          <t>Total Shareholder Return Amount</t>
        </is>
      </c>
      <c r="B17" s="5" t="n">
        <v>86</v>
      </c>
      <c r="C17" s="6" t="n">
        <v>162</v>
      </c>
      <c r="D17" s="6" t="n">
        <v>121</v>
      </c>
    </row>
    <row r="18">
      <c r="A18" s="4" t="inlineStr">
        <is>
          <t>Peer Group Total Shareholder Return Amount</t>
        </is>
      </c>
      <c r="B18" s="6" t="n">
        <v>160</v>
      </c>
      <c r="C18" s="6" t="n">
        <v>227</v>
      </c>
      <c r="D18" s="6" t="n">
        <v>240</v>
      </c>
    </row>
    <row r="19">
      <c r="A19" s="4" t="inlineStr">
        <is>
          <t>Net Income (Loss)</t>
        </is>
      </c>
      <c r="B19" s="5" t="n">
        <v>-121700000</v>
      </c>
      <c r="C19" s="5" t="n">
        <v>322100000</v>
      </c>
      <c r="D19" s="5" t="n">
        <v>-149600000</v>
      </c>
    </row>
    <row r="20">
      <c r="A20" s="4" t="inlineStr">
        <is>
          <t>Company Selected Measure Amount</t>
        </is>
      </c>
      <c r="B20" s="7" t="n">
        <v>-5.8</v>
      </c>
      <c r="C20" s="7" t="n">
        <v>56.1</v>
      </c>
      <c r="D20" s="7" t="n">
        <v>27.8</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venu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defined on page 32 and is a non-GAAP</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 (the Company’s TSR as compared to the 3DPRNT Index)</t>
        </is>
      </c>
      <c r="C30" s="4" t="inlineStr">
        <is>
          <t xml:space="preserve"> </t>
        </is>
      </c>
      <c r="D30" s="4" t="inlineStr">
        <is>
          <t xml:space="preserve"> </t>
        </is>
      </c>
    </row>
    <row r="31">
      <c r="A31" s="4" t="inlineStr">
        <is>
          <t>Dr. Jeffrey Grave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5687163</v>
      </c>
      <c r="C33" s="5" t="n">
        <v>8574250</v>
      </c>
      <c r="D33" s="5" t="n">
        <v>5917360</v>
      </c>
    </row>
    <row r="34">
      <c r="A34" s="4" t="inlineStr">
        <is>
          <t>PEO Actually Paid Compensation Amount</t>
        </is>
      </c>
      <c r="B34" s="5" t="n">
        <v>-7091673</v>
      </c>
      <c r="C34" s="6" t="n">
        <v>15609540</v>
      </c>
      <c r="D34" s="6" t="n">
        <v>8175388</v>
      </c>
    </row>
    <row r="35">
      <c r="A35" s="4" t="inlineStr">
        <is>
          <t>PEO Name</t>
        </is>
      </c>
      <c r="B35" s="4" t="inlineStr">
        <is>
          <t>Dr. Jeffrey Graves</t>
        </is>
      </c>
      <c r="C35" s="4" t="inlineStr">
        <is>
          <t xml:space="preserve"> </t>
        </is>
      </c>
      <c r="D35" s="4" t="inlineStr">
        <is>
          <t xml:space="preserve"> </t>
        </is>
      </c>
    </row>
    <row r="36">
      <c r="A36" s="4" t="inlineStr">
        <is>
          <t>Mr. Vyomesh Joshi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4" t="inlineStr">
        <is>
          <t xml:space="preserve"> </t>
        </is>
      </c>
      <c r="C38" s="4" t="inlineStr">
        <is>
          <t xml:space="preserve"> </t>
        </is>
      </c>
      <c r="D38" s="6" t="n">
        <v>849757</v>
      </c>
    </row>
    <row r="39">
      <c r="A39" s="4" t="inlineStr">
        <is>
          <t>PEO Actually Paid Compensation Amount</t>
        </is>
      </c>
      <c r="B39" s="4" t="inlineStr">
        <is>
          <t xml:space="preserve"> </t>
        </is>
      </c>
      <c r="C39" s="4" t="inlineStr">
        <is>
          <t xml:space="preserve"> </t>
        </is>
      </c>
      <c r="D39" s="6" t="n">
        <v>-5217672</v>
      </c>
    </row>
    <row r="40">
      <c r="A40" s="4" t="inlineStr">
        <is>
          <t>PEO Name</t>
        </is>
      </c>
      <c r="B40" s="4" t="inlineStr">
        <is>
          <t>Mr. Vyomesh Joshi</t>
        </is>
      </c>
      <c r="C40" s="4" t="inlineStr">
        <is>
          <t xml:space="preserve"> </t>
        </is>
      </c>
      <c r="D40" s="4" t="inlineStr">
        <is>
          <t xml:space="preserve"> </t>
        </is>
      </c>
    </row>
    <row r="41">
      <c r="A41" s="4" t="inlineStr">
        <is>
          <t>PEO [Member] | Dr. Jeffrey Graves [Member] | Year over Year Change in Fair Value of Outstanding and Unvested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7695443</v>
      </c>
      <c r="C43" s="6" t="n">
        <v>5445859</v>
      </c>
      <c r="D43" s="6" t="n">
        <v>0</v>
      </c>
    </row>
    <row r="44">
      <c r="A44" s="4" t="inlineStr">
        <is>
          <t>PEO [Member] | Dr. Jeffrey Graves [Member] | Fair Value as of Vesting Date of Equity Awards Granted and Ves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570343</v>
      </c>
    </row>
    <row r="47">
      <c r="A47" s="4" t="inlineStr">
        <is>
          <t>PEO [Member] | Dr. Jeffrey Graves [Member] | Year over Year Change in Fair Value of Equity Awards Granted in Prior Years that Ves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199640</v>
      </c>
      <c r="C49" s="6" t="n">
        <v>2274678</v>
      </c>
      <c r="D49" s="6" t="n">
        <v>0</v>
      </c>
    </row>
    <row r="50">
      <c r="A50" s="4" t="inlineStr">
        <is>
          <t>PEO [Member] | Dr. Jeffrey Graves [Member] | Grant Date Fair Value of Awards Gran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765861</v>
      </c>
      <c r="C52" s="6" t="n">
        <v>-6378719</v>
      </c>
      <c r="D52" s="6" t="n">
        <v>-4928697</v>
      </c>
    </row>
    <row r="53">
      <c r="A53" s="4" t="inlineStr">
        <is>
          <t>PEO [Member] | Dr. Jeffrey Graves [Member] | YearEnd Value of Awards Gran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882109</v>
      </c>
      <c r="C55" s="6" t="n">
        <v>5693472</v>
      </c>
      <c r="D55" s="6" t="n">
        <v>6616383</v>
      </c>
    </row>
    <row r="56">
      <c r="A56" s="4" t="inlineStr">
        <is>
          <t>PEO [Member] | Dr. Jeffrey Graves [Member] | Value of Grants Forfeited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Mr. Vyomesh Joshi [Member] | Year over Year Change in Fair Value of Outstanding and Unvested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94849</v>
      </c>
    </row>
    <row r="62">
      <c r="A62" s="4" t="inlineStr">
        <is>
          <t>PEO [Member] | Mr. Vyomesh Joshi [Member] | Fair Value as of Vesting Date of Equity Awards Granted and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0</v>
      </c>
    </row>
    <row r="65">
      <c r="A65" s="4" t="inlineStr">
        <is>
          <t>PEO [Member] | Mr. Vyomesh Joshi [Member] | Year over Year Change in Fair Value of Equity Awards Granted in Prior Years that Vested in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6858</v>
      </c>
    </row>
    <row r="68">
      <c r="A68" s="4" t="inlineStr">
        <is>
          <t>PEO [Member] | Mr. Vyomesh Joshi [Member] | Grant Date Fair Value of Awards Granted During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0</v>
      </c>
    </row>
    <row r="71">
      <c r="A71" s="4" t="inlineStr">
        <is>
          <t>PEO [Member] | Mr. Vyomesh Joshi [Member] | YearEnd Value of Awards Granted in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0</v>
      </c>
    </row>
    <row r="74">
      <c r="A74" s="4" t="inlineStr">
        <is>
          <t>PEO [Member] | Mr. Vyomesh Joshi [Member] | Value of Grants Forfeited in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6209420</v>
      </c>
    </row>
    <row r="77">
      <c r="A77" s="4" t="inlineStr">
        <is>
          <t>Non-PEO NEO [Member] | Year over Year Change in Fair Value of Outstanding and Unvested Equity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221213</v>
      </c>
      <c r="C79" s="6" t="n">
        <v>1973281</v>
      </c>
      <c r="D79" s="6" t="n">
        <v>60044</v>
      </c>
    </row>
    <row r="80">
      <c r="A80" s="4" t="inlineStr">
        <is>
          <t>Non-PEO NEO [Member] | Fair Value as of Vesting Date of Equity Awards Granted and Vested in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4940</v>
      </c>
      <c r="C82" s="6" t="n">
        <v>0</v>
      </c>
      <c r="D82" s="6" t="n">
        <v>28603</v>
      </c>
    </row>
    <row r="83">
      <c r="A83" s="4" t="inlineStr">
        <is>
          <t>Non-PEO NEO [Member] | Year over Year Change in Fair Value of Equity Awards Granted in Prior Years that Vested in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16787</v>
      </c>
      <c r="C85" s="6" t="n">
        <v>1224538</v>
      </c>
      <c r="D85" s="6" t="n">
        <v>-7240</v>
      </c>
    </row>
    <row r="86">
      <c r="A86" s="4" t="inlineStr">
        <is>
          <t>Non-PEO NEO [Member] | Grant Date Fair Value of Awards Granted During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269985</v>
      </c>
      <c r="C88" s="6" t="n">
        <v>-2302472</v>
      </c>
      <c r="D88" s="6" t="n">
        <v>-844436</v>
      </c>
    </row>
    <row r="89">
      <c r="A89" s="4" t="inlineStr">
        <is>
          <t>Non-PEO NEO [Member] | YearEnd Value of Awards Granted in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456106</v>
      </c>
      <c r="C91" s="6" t="n">
        <v>2022950</v>
      </c>
      <c r="D91" s="6" t="n">
        <v>772676</v>
      </c>
    </row>
    <row r="92">
      <c r="A92" s="4" t="inlineStr">
        <is>
          <t>Non-PEO NEO [Member] | Value of Grants Forfeited in th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818495</v>
      </c>
      <c r="C94" s="5" t="n">
        <v>-100749</v>
      </c>
      <c r="D94" s="5" t="n">
        <v>-6421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2:45:31Z</dcterms:created>
  <dcterms:modified xmlns:dcterms="http://purl.org/dc/terms/" xmlns:xsi="http://www.w3.org/2001/XMLSchema-instance" xsi:type="dcterms:W3CDTF">2023-04-05T12:45:31Z</dcterms:modified>
</cp:coreProperties>
</file>